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Apr. 27, 2021</t>
        </is>
      </c>
    </row>
    <row r="2">
      <c r="A2" s="2" t="inlineStr">
        <is>
          <t>Small Cap Growth Fund</t>
        </is>
      </c>
    </row>
    <row r="3">
      <c r="A3" s="2" t="inlineStr">
        <is>
          <t>The
Fund is managed by two subadvisers, J.P. Morgan Investment Management Inc. (“JPMIM”) and T. Rowe Price Associates, Inc. (“T.
Rowe Price”). In
managing its portion of the Fund, JPMIM employs a process to identify companies that have a history of above-average growth or which
JPMIM believes will achieve above-average growth in the future. Growth companies purchased for the Fund include those, in the opinion
of JPMIM, with leading competitive positions, predictable and durable business models and management that can achieve sustained growth. T.
Rowe Price manages the Fund’s investments in certain privately placed securities which will be transferred to the Fund as part
of the Reorganization, but does not currently intend to invest in additional privately placed securities. Investments in privately placed
securities are a non-principal investment strategy of the Fun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2" customWidth="1" min="1" max="1"/>
    <col width="3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Jan. 25,
		2021</t>
        </is>
      </c>
    </row>
    <row r="5">
      <c r="A5" s="2" t="inlineStr">
        <is>
          <t>Entity Registrant Name</t>
        </is>
      </c>
      <c r="B5" s="2" t="inlineStr">
        <is>
          <t>dei_EntityRegistrantName</t>
        </is>
      </c>
      <c r="C5" s="2" t="inlineStr">
        <is>
          <t>VALIC Co I</t>
        </is>
      </c>
    </row>
    <row r="6">
      <c r="A6" s="2" t="inlineStr">
        <is>
          <t>Entity Central Index Key</t>
        </is>
      </c>
      <c r="B6" s="2" t="inlineStr">
        <is>
          <t>dei_EntityCentralIndexKey</t>
        </is>
      </c>
      <c r="C6" s="2" t="inlineStr">
        <is>
          <t>0000719423</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Apr. 27,
		2021</t>
        </is>
      </c>
    </row>
    <row r="10">
      <c r="A10" s="2" t="inlineStr">
        <is>
          <t>Document Effective Date</t>
        </is>
      </c>
      <c r="B10" s="2" t="inlineStr">
        <is>
          <t>dei_DocumentEffectiveDate</t>
        </is>
      </c>
      <c r="C10" s="2" t="inlineStr">
        <is>
          <t>Apr. 27,
		2021</t>
        </is>
      </c>
    </row>
    <row r="11">
      <c r="A11" s="2" t="inlineStr">
        <is>
          <t>Small Cap Growth Fund</t>
        </is>
      </c>
    </row>
    <row r="12">
      <c r="A12" s="4" t="inlineStr">
        <is>
          <t>Prospectus [Line Items]</t>
        </is>
      </c>
      <c r="B12" s="2" t="inlineStr">
        <is>
          <t>rr_ProspectusLineItems</t>
        </is>
      </c>
    </row>
    <row r="13">
      <c r="A13" s="2" t="inlineStr">
        <is>
          <t>Strategy Narrative [Text Block]</t>
        </is>
      </c>
      <c r="B13" s="2" t="inlineStr">
        <is>
          <t>rr_StrategyNarrativeTextBlock</t>
        </is>
      </c>
      <c r="C13" s="2" t="inlineStr">
        <is>
          <t>The
Fund is managed by two subadvisers, J.P. Morgan Investment Management Inc. (“JPMIM”) and T. Rowe Price Associates, Inc. (“T.
Rowe Price”). In
managing its portion of the Fund, JPMIM employs a process to identify companies that have a history of above-average growth or which
JPMIM believes will achieve above-average growth in the future. Growth companies purchased for the Fund include those, in the opinion
of JPMIM, with leading competitive positions, predictable and durable business models and management that can achieve sustained growth. T.
Rowe Price manages the Fund’s investments in certain privately placed securities which will be transferred to the Fund as part
of the Reorganization, but does not currently intend to invest in additional privately placed securities. Investments in privately placed
securities are a non-principal investment strategy of the Fun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0:28:47Z</dcterms:created>
  <dcterms:modified xmlns:dcterms="http://purl.org/dc/terms/" xmlns:xsi="http://www.w3.org/2001/XMLSchema-instance" xsi:type="dcterms:W3CDTF">2021-04-27T10:28:47Z</dcterms:modified>
</cp:coreProperties>
</file>